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BASIS " sheetId="7" state="visible" r:id="rId7"/>
    <sheet xmlns:r="http://schemas.openxmlformats.org/officeDocument/2006/relationships" name="2. GOING CONCERN AND MANAGEMENT" sheetId="8" state="visible" r:id="rId8"/>
    <sheet xmlns:r="http://schemas.openxmlformats.org/officeDocument/2006/relationships" name="3. DISCONTINUED OPERATIONS" sheetId="9" state="visible" r:id="rId9"/>
    <sheet xmlns:r="http://schemas.openxmlformats.org/officeDocument/2006/relationships" name="4. INTANGIBLE ASSETS" sheetId="10" state="visible" r:id="rId10"/>
    <sheet xmlns:r="http://schemas.openxmlformats.org/officeDocument/2006/relationships" name="5. RELATED PARTY TRANSACTIONS" sheetId="11" state="visible" r:id="rId11"/>
    <sheet xmlns:r="http://schemas.openxmlformats.org/officeDocument/2006/relationships" name="6. COMMITMENTS AND CONTINGENCIE" sheetId="12" state="visible" r:id="rId12"/>
    <sheet xmlns:r="http://schemas.openxmlformats.org/officeDocument/2006/relationships" name="7. STOCKHOLDERS_ EQUITY" sheetId="13" state="visible" r:id="rId13"/>
    <sheet xmlns:r="http://schemas.openxmlformats.org/officeDocument/2006/relationships" name="8. OPTIONS" sheetId="14" state="visible" r:id="rId14"/>
    <sheet xmlns:r="http://schemas.openxmlformats.org/officeDocument/2006/relationships" name="9. INCOME TAX" sheetId="15" state="visible" r:id="rId15"/>
    <sheet xmlns:r="http://schemas.openxmlformats.org/officeDocument/2006/relationships" name="10. SUBSEQUENT EVENTS" sheetId="16" state="visible" r:id="rId16"/>
    <sheet xmlns:r="http://schemas.openxmlformats.org/officeDocument/2006/relationships" name="1. NATURE OF OPERATIONS, BASI17" sheetId="17" state="visible" r:id="rId17"/>
    <sheet xmlns:r="http://schemas.openxmlformats.org/officeDocument/2006/relationships" name="3. DISCONTINUED OPERATIONS (Tab" sheetId="18" state="visible" r:id="rId18"/>
    <sheet xmlns:r="http://schemas.openxmlformats.org/officeDocument/2006/relationships" name="8. OPTIONS (Tables)" sheetId="19" state="visible" r:id="rId19"/>
    <sheet xmlns:r="http://schemas.openxmlformats.org/officeDocument/2006/relationships" name="1. NATURE OF OPERATIONS, BASI20" sheetId="20" state="visible" r:id="rId20"/>
    <sheet xmlns:r="http://schemas.openxmlformats.org/officeDocument/2006/relationships" name="2. GOING CONCERN AND MANAGEME21" sheetId="21" state="visible" r:id="rId21"/>
    <sheet xmlns:r="http://schemas.openxmlformats.org/officeDocument/2006/relationships" name="3. DISCONTINUED OPERATIONS (Det" sheetId="22" state="visible" r:id="rId22"/>
    <sheet xmlns:r="http://schemas.openxmlformats.org/officeDocument/2006/relationships" name="3. DISCONTINUED OPERATIONS (D23" sheetId="23" state="visible" r:id="rId23"/>
    <sheet xmlns:r="http://schemas.openxmlformats.org/officeDocument/2006/relationships" name="4. INTANGIBLE ASSETS (Details)" sheetId="24" state="visible" r:id="rId24"/>
    <sheet xmlns:r="http://schemas.openxmlformats.org/officeDocument/2006/relationships" name="6. COMMITMENTS AND CONTINGENC25" sheetId="25" state="visible" r:id="rId25"/>
    <sheet xmlns:r="http://schemas.openxmlformats.org/officeDocument/2006/relationships" name="8. OPTIONS (Details)" sheetId="26" state="visible" r:id="rId26"/>
    <sheet xmlns:r="http://schemas.openxmlformats.org/officeDocument/2006/relationships" name="8. OPTIONS (Details Narrative)" sheetId="27" state="visible" r:id="rId27"/>
  </sheets>
  <definedNames/>
  <calcPr calcId="124519" fullCalcOnLoad="1"/>
</workbook>
</file>

<file path=xl/sharedStrings.xml><?xml version="1.0" encoding="utf-8"?>
<sst xmlns="http://schemas.openxmlformats.org/spreadsheetml/2006/main" uniqueCount="235">
  <si>
    <t>Document and Entity Information - shares</t>
  </si>
  <si>
    <t>6 Months Ended</t>
  </si>
  <si>
    <t>Mar. 31, 2016</t>
  </si>
  <si>
    <t>Sep. 12, 2017</t>
  </si>
  <si>
    <t>Document and Entity Information:</t>
  </si>
  <si>
    <t>Entity Registrant Name</t>
  </si>
  <si>
    <t>PEAK PHARMACEUTICALS, INC.</t>
  </si>
  <si>
    <t>Document Type</t>
  </si>
  <si>
    <t>10-Q</t>
  </si>
  <si>
    <t>Document Period End Date</t>
  </si>
  <si>
    <t>Mar. 31,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pkph</t>
  </si>
  <si>
    <t>CONDENSED CONSOLIDATED BALANCE SHEETS - USD ($)</t>
  </si>
  <si>
    <t>Sep. 30, 2015</t>
  </si>
  <si>
    <t>Current Assets</t>
  </si>
  <si>
    <t>Cash</t>
  </si>
  <si>
    <t>Prepaid expenses</t>
  </si>
  <si>
    <t>Assets of discontinued operations held for sale</t>
  </si>
  <si>
    <t>Total current assets</t>
  </si>
  <si>
    <t>Fixed assets, net of depreciation</t>
  </si>
  <si>
    <t>Intangible assets, net of amortization</t>
  </si>
  <si>
    <t>Deposit</t>
  </si>
  <si>
    <t>Total Assets</t>
  </si>
  <si>
    <t>Liabilities</t>
  </si>
  <si>
    <t>Accounts payable</t>
  </si>
  <si>
    <t>Account payable - related parties</t>
  </si>
  <si>
    <t>Accrued liabilities</t>
  </si>
  <si>
    <t>Liabilities of discontinued operations held for sale</t>
  </si>
  <si>
    <t>Total current liabilities</t>
  </si>
  <si>
    <t>Total Liabilities</t>
  </si>
  <si>
    <t>Stockholders’ Deficit</t>
  </si>
  <si>
    <t>Preferred stock, $.00001 par value, 25,000,000 authorized, none issued or outstanding</t>
  </si>
  <si>
    <t>Common stock, $0.0001 par value, 325,000,000 shares authorized, 78,363,562 shares issued and outstanding, as of March 31, 2016 and September 30, 2015</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01</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 USD ($)</t>
  </si>
  <si>
    <t>3 Months Ended</t>
  </si>
  <si>
    <t>Mar. 31, 2015</t>
  </si>
  <si>
    <t>Income Statement [Abstract]</t>
  </si>
  <si>
    <t>Revenue</t>
  </si>
  <si>
    <t>Cost of revenue</t>
  </si>
  <si>
    <t>Gross profit</t>
  </si>
  <si>
    <t>Operating expenses (income):</t>
  </si>
  <si>
    <t>General and administrative</t>
  </si>
  <si>
    <t>Depreciation and amortization</t>
  </si>
  <si>
    <t>Equity based compensation</t>
  </si>
  <si>
    <t>Total operating expenses (income)</t>
  </si>
  <si>
    <t>Operating income (loss)</t>
  </si>
  <si>
    <t>Other expenses</t>
  </si>
  <si>
    <t>Interest</t>
  </si>
  <si>
    <t>Total other expenses</t>
  </si>
  <si>
    <t>Profit (loss) from continuing operations</t>
  </si>
  <si>
    <t>Income from operations of discontinued Canna-Pet component (including gain (loss) on disposal of ($3,606) and $74,706, for the three and six months ended March 31, 2016, respectively)</t>
  </si>
  <si>
    <t>Net income (loss)</t>
  </si>
  <si>
    <t>Per share information:</t>
  </si>
  <si>
    <t>Basic weighted average shares outstanding</t>
  </si>
  <si>
    <t>Diluted weighted average shares outstanding</t>
  </si>
  <si>
    <t>Continuing operations:</t>
  </si>
  <si>
    <t>Net income (loss) per share - basic and diluted</t>
  </si>
  <si>
    <t>Discontinued operations:</t>
  </si>
  <si>
    <t>CONDENSED CONSOLIDATED STATEMENTS OF OPERATIONS (Parenthetical) - USD ($)</t>
  </si>
  <si>
    <t>Gain (loss) on disposal</t>
  </si>
  <si>
    <t>CONDENSED CONSOLIDATED STATEMENTS OF CASH FLOWS - USD ($)</t>
  </si>
  <si>
    <t>Statement of Cash Flows [Abstract]</t>
  </si>
  <si>
    <t>Net cash used in operating activities</t>
  </si>
  <si>
    <t>Cash flows from financing activities:</t>
  </si>
  <si>
    <t>Purchase of fixed assets</t>
  </si>
  <si>
    <t>Net cash provided by financing activities</t>
  </si>
  <si>
    <t>Net cash provided by investing activities</t>
  </si>
  <si>
    <t>Net change in cash</t>
  </si>
  <si>
    <t>Cash, beginning of period</t>
  </si>
  <si>
    <t>Cash, end of period</t>
  </si>
  <si>
    <t>Supplemental disclosure of cash flow information</t>
  </si>
  <si>
    <t>Cash paid for interest</t>
  </si>
  <si>
    <t>Cash paid for income taxes</t>
  </si>
  <si>
    <t>Non-cash investing activities</t>
  </si>
  <si>
    <t>Gain on Disposal of Canna-Pet</t>
  </si>
  <si>
    <t>1. 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 xml:space="preserve">The Company was incorporated in Nevada on December
18, 2007. After a number of name changes, we again changed our name to Peak Pharmaceuticals, Inc. on December 23, 2014. This name
was consistent with our business operations and plans relating to development, manufacturing and marketing of hemp-based nutraceutical
and supplement products for the human and animal health markets. On October 1, 2015, we discontinued certain operations of the
Company. Throughout this report, the terms “our,”
“we,” “us,” and the “Company” refer to Peak Pharmaceuticals, Inc. and its subsidiary, Peak
BioPharma Corp. Basis of Presentation 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5.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 Basis of Consolidation The condensed consolidated financial statements
include the financial statements of the Company and our wholly owned subsidiary Peak BioPharma Corp.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periods reported. Actual results may differ from these estimates. Financial Instruments Our financial instruments consist of cash, and
payables. The carrying values of these instruments approximate fair value due to the short term maturities of these instruments. Fair Value Measurements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tangible Asset The intangible asset is our website that was
being amortized over the expected useful life which we estimated to be three years. Since we are no longer using our website, we
expensed the remaining balance to amortization expense. Long-lived Assets 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s are our website
and computer equipmen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three months ended March 31, 2016, we charged $15,264 to amortization expense for the
impairment of our website. Loss Per Share We calculate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Reclassifications Certain amounts from prior periods have been
reclassified for consistency with the presentation of the three and six month periods ended March 31, 2016. These reclassifications
had no effect on the reported results of operations. </t>
  </si>
  <si>
    <t>2. GOING CONCERN AND MANAGEMENT’S LIQUIDITY PLANS</t>
  </si>
  <si>
    <t>Going Concern And Managements Liquidity Plans</t>
  </si>
  <si>
    <t>GOING CONCERN AND MANAGEMENT’S LIQUIDITY PLANS</t>
  </si>
  <si>
    <t>Financial statements prepared in conformity
with GAAP contemplate a company’s continuation as a going concern. We have incurred net losses since inception and have an
accumulated deficit of $4,990,929 as of March 31, 2016. This condition raises substantial doubt as to our ability to continue as
a going concern. Although the expenses of our operations have been significantly reduced due to the termination of the license
agreement as outlined in Note 3, we need to still evaluate raising additional capital through the sale of equity securities, through
an offering of debt securities or through borrowings from financial institutions or individual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3. DISCONTINUED OPERATIONS</t>
  </si>
  <si>
    <t>Discontinued Operations and Disposal Groups [Abstract]</t>
  </si>
  <si>
    <t>DISCONTINUED OPERATIONS</t>
  </si>
  <si>
    <t xml:space="preserve">Based upon recent regulatory activity related
to imposition of restrictions and limitations on the sale of hemp-based health products for pets, we elected to terminate our license
agreement with the Licensor, effective as of October 1, 2015, and to cease all operations relating to sale of hemp-based products
for pets. On October 12, 2015, we entered into an agreement
for the termination (“Termination Agreement”) of the License Agreement, effectively selling the discontinued operations.
The Termination Agreement contained the following provisions:
● Termination of License: The parties agreed to terminate the License Agreement effective as of October 1, 2015. This termination was made by mutual agreement of the parties pursuant to and in accordance with the provisions of the License Agreement.
● Return of Licensed Intellectual Property: We agreed to return all Licensed Intellectual Property to the Licensor, and our right to use all, or any portion, of the Licensed Intellectual Property ceased effective as of October 1, 2015. Pursuant to the terms of the License Agreement, the Licensed Intellectual Property included the brand name “Canna-Pet” and certain related intellectual property, including, but not limited, trademarks and copyrights, formulations, recipes, production processes and systems, websites, domain names, customer lists, supplier lists trade secrets and know- how, and other related intellectual property.
● Return of Other Property: In addition to return of the Licensed Intellectual Property, we agreed to transfer to Licensor all product inventory, Colorado hemp with permits and authorization, all production/fulfillment contracts, all e-commerce accounts and processing, all non-disclosure and research agreements and any and all other property in our possession which was used by us in the conduct of our business related to production and sale of medical cannabis products for pets made from hemp and low-THC cannabis plants.
● Office
Space and Equipment: In conjunction with the execution of the Termination Agreement, we granted the Licensor
the right to use our office space, for the three-month period from October 1, 2015 through December 31, 2015, on a rent-free
basis.
● Consideration: As consideration for the cancellation of the License Agreement and the return of other property, as described above, the Licensor agreed to waive payment by us and to release us from liability for payment of any and all unpaid royalties, invoices and other amounts which were otherwise currently due and payable by us to Licensor for sales of Canna-Pet products for all periods through and including September 30, 2015.
● Collections: On October 15, 2015, we forwarded to the Licensor all payments received by us after September 30, 2015 (net of amounts received by us for taxes, duties, governmental charges, freight or shipping charges, and the like) for Canna- Pet products sold on or after October 1, 2015. The following is a summary of the net liabilities
sold as initially determined at September 30, 2015 and updated October 15, 2015:
October 15, September 30, 2015
Inventory $ 45,436 $ 41,705
Prepaid expenses 8,821 —
Deposits 8,179 8,678
Total assets 62,436 50,383
Accounts payable 103,548 124,396
Royalties payable 39,506 39,506
Accrued liabilities 285 15,341
Total liabilities 143,339 179,243
Net liabilities sold $ 80,903 $ 128,860 The income from discontinued operations presented
in the statements of operations consists of the following for the six-month periods ended March 31, 2016 and 2015, respectively:
2016 2015
Revenues $ — $ 465,517
Cost of goods sold — (203,486 )
General and administrative expenses, including depreciation and amortization (6,197 ) (244,562 )
Gain on disposal of discontinued operations 80,903 —
Income from discontinued operations $ 74,706 $ 17,469 </t>
  </si>
  <si>
    <t>4. INTANGIBLE ASSETS</t>
  </si>
  <si>
    <t>Intangible Assets, Net (Including Goodwill) [Abstract]</t>
  </si>
  <si>
    <t>INTANGIBLE ASSETS</t>
  </si>
  <si>
    <t xml:space="preserve">Intangible assets at March 31, 2016 and September
30, 2015, consist of website costs of $35,000, less accumulated amortization of $35,000 and $16,755, respectively. The website
costs have been fully amortized. During the three months ended March 31, 2016, we charged $15,264 to amortization expense for the
impairment of our website. </t>
  </si>
  <si>
    <t>5. RELATED PARTY TRANSACTIONS</t>
  </si>
  <si>
    <t>Related Party Transactions [Abstract]</t>
  </si>
  <si>
    <t>RELATED PARTY TRANSACTIONS</t>
  </si>
  <si>
    <t xml:space="preserve">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ccounts payable – related parties are
the amounts payable to officers and directors of the Company for reimbursement of expenses they incurred on behalf of the Company
as well as Directors’ fees and salaries. These amounts are due on demand, unsecured and bear no interest. </t>
  </si>
  <si>
    <t>6. COMMITMENTS AND CONTINGENCIES</t>
  </si>
  <si>
    <t>Commitments and Contingencies Disclosure [Abstract]</t>
  </si>
  <si>
    <t>COMMITMENTS AND CONTINGENCIES</t>
  </si>
  <si>
    <t xml:space="preserve">We have no operating lease commitments as of
March 31, 2016. Rent expense was $2,500 and $6,380 for the three
and six months ended March 31, 2016, respectively. Rent expense was $5,820 and $12,151 for the three and six months ended March
31, 2015, respectively. </t>
  </si>
  <si>
    <t>7. STOCKHOLDERS’ EQUITY</t>
  </si>
  <si>
    <t>Stockholders' Equity Note [Abstract]</t>
  </si>
  <si>
    <t>STOCKHOLDERS’ EQUITY</t>
  </si>
  <si>
    <t xml:space="preserve">We had no preferred or common stock transactions
during the three and six month periods ended March 31, 2016 and 2015. </t>
  </si>
  <si>
    <t>8. OPTIONS</t>
  </si>
  <si>
    <t>Share-based Compensation Arrangement by Share-based Payment Award, Options, Additional Disclosures [Abstract]</t>
  </si>
  <si>
    <t>OPTIONS</t>
  </si>
  <si>
    <t xml:space="preserve">In
March 2014, we issued non-qualified options to purchase 2,916,000 shares of our common stock for services rendered to a director
of the Company. The options have a term of 10 years, are exercisable at $0.0067 per share and vested when they were issued. The
fair value of the options, estimated at the date of grant using the Black-Scholes option pricing model was $9,078. The options
have been expensed as equity-based compensation. The following assumptions were used in the Black-Scholes option pricing model: ●
Expected life (in years) – 10 ●
Volatility (based on a comparable companies) – 123% ●
Risk Free interest rate – 2.73% ●
Dividend yield (on common stock) – 0% In
May 2014, we issued non-qualified options to purchase 4,500,000 shares of our common stock to certain officers of the Company.
The options are exercisable at $0.20 per share and have graded vesting over 4 years. The
fair value of the options, estimated at the date of grant using the Black-Scholes option pricing model was $4,415,649. The following
assumptions were used in the Black-Scholes option pricing model:
● Expected
life (in years) – 10
● Volatility
(based on a comparable companies) – 123%
● Risk
Free interest rate – 2.56%
● Dividend
yield (on common stock) – 0% As
per guidance in the ASC Topic 718, Compensation - Stock Compensation During
the six months ended March 31, 2016, the Company recognized stock based compensation of $280,053. During the six-month period
ending March 31, 2016, the officers holding the 4,500,000 options resigned and the option were forfeited. In accordance with ASC
718, previously expensed stock based compensation which requisite service will not be provided and are forfeited and reversed.
As a result, previously recorded stock based compensation of $1,576,484 was reversed and credited to stock based compensation
expense during the six months ended March 31, 2016. The
following is a summary of outstanding stock options issued to employees and directors as of March 31, 2016:
Number of
Options Exercise
Price per Share Average Remaining Term
in Years Aggregate Intrinsic Value
at Date of
Grant
Outstanding October 1, 2014 and September
30, 2015 7,416,000 $ 0.0067 - $0.20 -
Issued - -
Cancelled (4,500,000 ) -
Outstanding March 31, 2016 2,916,000 $ 0.0067 7.95 -
Exercisable 2,916,000 $ 0.0067 7.95 -
The
following is a summary of outstanding stock options issued to non-employees, excluding directors, as of March 31, 2016:
Number of
Options Exercise
Price per Share Average Remaining Term in
Years Aggregate Intrinsic Value
at Date of
Grant
Outstanding March 31, 2016 375,000 $ 0.0067 7.79 -
Exercisable 375,000 $ 0.0067 7.79 -
The
following is a summary of outstanding stock options issued to non-employees, excluding directors, as of March 31, 2016: </t>
  </si>
  <si>
    <t>9. INCOME TAX</t>
  </si>
  <si>
    <t>Income Tax Disclosure [Abstract]</t>
  </si>
  <si>
    <t>INCOME TAX</t>
  </si>
  <si>
    <t xml:space="preserve">We account for income taxes in interim periods
in accordance with ASC Topic 740, Income Taxes There are open statutes of limitations for taxing
authorities in federal and state jurisdictions to audit our tax returns from 2011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six months ended March 31, 2016 and
2015 we did not have any interest and penalties associated with tax positions. As of March 31, 2016, we did not have any significant
unrecognized uncertain tax positions. </t>
  </si>
  <si>
    <t>10. SUBSEQUENT EVENTS</t>
  </si>
  <si>
    <t>Subsequent Events [Abstract]</t>
  </si>
  <si>
    <t>SUBSEQUENT EVENTS</t>
  </si>
  <si>
    <t>Management has evaluated all activity and concluded
that no subsequent events have occurred that would require recognition in these financial statements or disclosure in the notes
to these financial statements.</t>
  </si>
  <si>
    <t>1. NATURE OF OPERATIONS, BASIS OF PRESENTATION AND SUMMARY OF SIGNIFICANT ACCOUNTING POLICIES (Policies)</t>
  </si>
  <si>
    <t>Policy Text Block [Abstract]</t>
  </si>
  <si>
    <t>Basis of Presentation</t>
  </si>
  <si>
    <t>The accompanying unaudited condensed consolidated
financial statements of the Company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5. In management's opinion, all adjustments (consisting only of
normal recurring adjustments) considered necessary for a fair presentation to make our financial statements not misleading have
been included. The results of operations for the interim periods are not necessarily indicative of the results to be expected for
the full year, or any other period.</t>
  </si>
  <si>
    <t>Basis of Consolidation</t>
  </si>
  <si>
    <t>The condensed consolidated financial statements
include the financial statements of the Company and our wholly owned subsidiary Peak BioPharma Corp. All inter-company balances
and transactions among the companies have been eliminated upon consolidation.</t>
  </si>
  <si>
    <t>Use of Estimates</t>
  </si>
  <si>
    <t>The preparation of financial statements in accordance
with GAAP requires management to make estimates and assumptions that affect the reported amounts of assets and liabilities and
revenues and expenses during the periods reported. Actual results may differ from these estimates.</t>
  </si>
  <si>
    <t>Financial Instruments</t>
  </si>
  <si>
    <t>Our financial instruments consist of cash, and
payables. The carrying values of these instruments approximate fair value due to the short term maturities of these instruments.</t>
  </si>
  <si>
    <t>Fair Value Measurements</t>
  </si>
  <si>
    <t xml:space="preserve">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Intangible Asset</t>
  </si>
  <si>
    <t xml:space="preserve">The intangible asset is our website that was
being amortized over the expected useful life which we estimated to be three years. Since we are no longer using our website, we
expensed the remaining balance to amortization expense. </t>
  </si>
  <si>
    <t>Long-lived Assets</t>
  </si>
  <si>
    <t>On a periodic basis, management assesses whether
there are any indicators that the value of our long-lived assets may be impaired. An asset’s value may be impaired only if
management’s estimate of the aggregate future cash flows, on an undiscounted basis, to be generated by the asset are less
than the carrying value of the asset. Our only longed lived assets are our website
and computer equipment. If impairment has occurred, the loss is measured as the excess of the carrying amount of the asset over
its fair value. Our estimates of aggregate future cash flows expected to be generated by our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three months ended March 31, 2016, we charged $15,264 to amortization expense for the
impairment of our website.</t>
  </si>
  <si>
    <t>Loss Per Share</t>
  </si>
  <si>
    <t xml:space="preserve">We calculate net loss per share in accordance
with ASC Topic 260, Earnings per Share </t>
  </si>
  <si>
    <t>Recent Pronouncements</t>
  </si>
  <si>
    <t xml:space="preserve">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April 2015, the FASB issued ASU 2015-03,
Interest-Imputation of Interest: Simplifying the Presentation of Debt Issuance Cost In July 2015, the FASB issued ASU 2015-11, Inventory In November 2015, the FASB issued ASU 2015-17,
Balance Sheet Classification of Deferred Taxes In February 2016, the FASB issued ASU No. 2016-02,
Leases </t>
  </si>
  <si>
    <t>Reclassifications</t>
  </si>
  <si>
    <t xml:space="preserve">Certain amounts from prior periods have been
reclassified for consistency with the presentation of the three and six month periods ended March 31, 2016. These reclassifications
had no effect on the reported results of operations. </t>
  </si>
  <si>
    <t>3. DISCONTINUED OPERATIONS (Tables)</t>
  </si>
  <si>
    <t>Summary of the net liabilities sold</t>
  </si>
  <si>
    <t xml:space="preserve">October 15, September 30, 2015
Inventory $ 45,436 $ 41,705
Prepaid expenses 8,821 —
Deposits 8,179 8,678
Total assets 62,436 50,383
Accounts payable 103,548 124,396
Royalties payable 39,506 39,506
Accrued liabilities 285 15,341
Total liabilities 143,339 179,243
Net liabilities sold $ 80,903 $ 128,860 </t>
  </si>
  <si>
    <t>Income from discontinued operations</t>
  </si>
  <si>
    <t xml:space="preserve">2016 2015
Revenues $ — $ 465,517
Cost of goods sold — (203,486 )
General and administrative expenses, including depreciation and amortization (6,197 ) (244,562 )
Gain on disposal of discontinued operations 80,903 —
Income from discontinued operations $ 74,706 $ 17,469 </t>
  </si>
  <si>
    <t>8. OPTIONS (Tables)</t>
  </si>
  <si>
    <t>Employee</t>
  </si>
  <si>
    <t>Schedule of share-based compensation, stock options, activity</t>
  </si>
  <si>
    <t>Number of
Options Exercise
Price per Share Average Remaining Term
in Years Aggregate Intrinsic Value
at Date of
Grant
Outstanding October 1, 2014 and September
30, 2015 7,416,000 $ 0.0067 - $0.20 -
Issued - -
Cancelled (4,500,000 ) -
Outstanding March 31, 2016 2,916,000 $ 0.0067 7.95 -
Exercisable 2,916,000 $ 0.0067 7.95 -</t>
  </si>
  <si>
    <t>Non-Employee</t>
  </si>
  <si>
    <t>Number of
Options Exercise
Price per Share Average Remaining Term in
Years Aggregate Intrinsic Value
at Date of
Grant
Outstanding March 31, 2016 375,000 $ 0.0067 7.79 -
Exercisable 375,000 $ 0.0067 7.79 -</t>
  </si>
  <si>
    <t>1. NATURE OF OPERATIONS, BASIS OF PRESENTATION AND SUMMARY OF SIGNIFICANT ACCOUNTING POLICIES (Details Narrative)</t>
  </si>
  <si>
    <t>Mar. 31, 2016USD ($)</t>
  </si>
  <si>
    <t>Amortization of website</t>
  </si>
  <si>
    <t>2. GOING CONCERN AND MANAGEMENT’S LIQUIDITY PLANS (Details Narrative) - USD ($)</t>
  </si>
  <si>
    <t>Going Concern And Managements Liquidity Plans Details Narrative</t>
  </si>
  <si>
    <t>3. DISCONTINUED OPERATIONS (Details) - USD ($)</t>
  </si>
  <si>
    <t>Oct. 15, 2015</t>
  </si>
  <si>
    <t>Inventory</t>
  </si>
  <si>
    <t>Deposits</t>
  </si>
  <si>
    <t>Total assets</t>
  </si>
  <si>
    <t>Royalties payable</t>
  </si>
  <si>
    <t>Total liabilities</t>
  </si>
  <si>
    <t>Net liabilities sold</t>
  </si>
  <si>
    <t>3. DISCONTINUED OPERATIONS (Details 1) - USD ($)</t>
  </si>
  <si>
    <t>Costs of goods sold</t>
  </si>
  <si>
    <t>General and administrative expenses, including depreciation and amortization</t>
  </si>
  <si>
    <t>Gain on disposal of discontinued operations</t>
  </si>
  <si>
    <t>4. INTANGIBLE ASSETS (Details) - USD ($)</t>
  </si>
  <si>
    <t>Website costs</t>
  </si>
  <si>
    <t>Accumulated amortization</t>
  </si>
  <si>
    <t>6. COMMITMENTS AND CONTINGENCIES (Details Narrative) - USD ($)</t>
  </si>
  <si>
    <t>Rent expense</t>
  </si>
  <si>
    <t>8. OPTIONS (Details) - USD ($)</t>
  </si>
  <si>
    <t>12 Months Ended</t>
  </si>
  <si>
    <t>Number of options outstanding, beginning</t>
  </si>
  <si>
    <t>Number of options issued</t>
  </si>
  <si>
    <t>Number of options cancelled</t>
  </si>
  <si>
    <t>Number of options outstanding, ending</t>
  </si>
  <si>
    <t>Number of options exercisable</t>
  </si>
  <si>
    <t>Exercise price per share outstanding, ending</t>
  </si>
  <si>
    <t>Exercise price per share exercisable</t>
  </si>
  <si>
    <t>Average remaining terms in years outstanding, ending</t>
  </si>
  <si>
    <t>7 years 11 months 12 days</t>
  </si>
  <si>
    <t>Average remaining terms in years exercisable</t>
  </si>
  <si>
    <t>Aggregate intrinsic value at date of grant outstanding, beginning</t>
  </si>
  <si>
    <t>Aggregate intrinsic value at date of grant issued</t>
  </si>
  <si>
    <t>Aggregate intrinsic value at date of grant cancelled</t>
  </si>
  <si>
    <t>Aggregate intrinsic value at date of grant outstanding, ending</t>
  </si>
  <si>
    <t>Aggregate intrinsic value at date of grant exercisable</t>
  </si>
  <si>
    <t>Employee | Minimum</t>
  </si>
  <si>
    <t>Exercise price per share outstanding, beginning</t>
  </si>
  <si>
    <t>Employee | Maximum</t>
  </si>
  <si>
    <t>7 years 9 months 15 days</t>
  </si>
  <si>
    <t>8. OPTIONS (Details Narrative) - USD ($)</t>
  </si>
  <si>
    <t>Stock based compensation</t>
  </si>
  <si>
    <t>Non-qualified Options</t>
  </si>
  <si>
    <t>Expected life</t>
  </si>
  <si>
    <t>10 years</t>
  </si>
  <si>
    <t>Volatility</t>
  </si>
  <si>
    <t>123.00%</t>
  </si>
  <si>
    <t>Risk free interest rate</t>
  </si>
  <si>
    <t>2.73%</t>
  </si>
  <si>
    <t>Dividend yield</t>
  </si>
  <si>
    <t>0.00%</t>
  </si>
  <si>
    <t>2.56%</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2804</v>
      </c>
    </row>
    <row r="9" spans="1:3">
      <c r="A9" s="4" t="s">
        <v>14</v>
      </c>
      <c r="B9" s="4" t="s">
        <v>15</v>
      </c>
    </row>
    <row r="10" spans="1:3">
      <c r="A10" s="4" t="s">
        <v>16</v>
      </c>
      <c r="C10" s="5" t="n">
        <v>78363567</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6</v>
      </c>
    </row>
    <row r="16" spans="1:3">
      <c r="A16" s="4" t="s">
        <v>24</v>
      </c>
      <c r="B16" s="6"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1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4" t="s">
        <v>175</v>
      </c>
    </row>
    <row r="4" spans="1:2">
      <c r="A4" s="4" t="s">
        <v>176</v>
      </c>
      <c r="B4" s="4" t="s">
        <v>177</v>
      </c>
    </row>
    <row r="5" spans="1:2">
      <c r="A5" s="4" t="s">
        <v>178</v>
      </c>
    </row>
    <row r="6" spans="1:2">
      <c r="A6" s="4" t="s">
        <v>176</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86</v>
      </c>
      <c r="C3" s="7" t="n">
        <v>201656</v>
      </c>
    </row>
    <row r="4" spans="1:3">
      <c r="A4" s="4" t="s">
        <v>32</v>
      </c>
      <c r="B4" s="5" t="n">
        <v>0</v>
      </c>
      <c r="C4" s="5" t="n">
        <v>7250</v>
      </c>
    </row>
    <row r="5" spans="1:3">
      <c r="A5" s="4" t="s">
        <v>33</v>
      </c>
      <c r="B5" s="5" t="n">
        <v>0</v>
      </c>
      <c r="C5" s="5" t="n">
        <v>50383</v>
      </c>
    </row>
    <row r="6" spans="1:3">
      <c r="A6" s="4" t="s">
        <v>34</v>
      </c>
      <c r="B6" s="5" t="n">
        <v>1886</v>
      </c>
      <c r="C6" s="5" t="n">
        <v>259289</v>
      </c>
    </row>
    <row r="7" spans="1:3">
      <c r="A7" s="4" t="s">
        <v>35</v>
      </c>
      <c r="B7" s="5" t="n">
        <v>0</v>
      </c>
      <c r="C7" s="5" t="n">
        <v>1336</v>
      </c>
    </row>
    <row r="8" spans="1:3">
      <c r="A8" s="4" t="s">
        <v>36</v>
      </c>
      <c r="B8" s="5" t="n">
        <v>0</v>
      </c>
      <c r="C8" s="5" t="n">
        <v>18245</v>
      </c>
    </row>
    <row r="9" spans="1:3">
      <c r="A9" s="4" t="s">
        <v>37</v>
      </c>
      <c r="B9" s="5" t="n">
        <v>0</v>
      </c>
      <c r="C9" s="5" t="n">
        <v>2500</v>
      </c>
    </row>
    <row r="10" spans="1:3">
      <c r="A10" s="4" t="s">
        <v>38</v>
      </c>
      <c r="B10" s="5" t="n">
        <v>1886</v>
      </c>
      <c r="C10" s="5" t="n">
        <v>281370</v>
      </c>
    </row>
    <row r="11" spans="1:3">
      <c r="A11" s="3" t="s">
        <v>39</v>
      </c>
    </row>
    <row r="12" spans="1:3">
      <c r="A12" s="4" t="s">
        <v>40</v>
      </c>
      <c r="B12" s="5" t="n">
        <v>77468</v>
      </c>
      <c r="C12" s="5" t="n">
        <v>43238</v>
      </c>
    </row>
    <row r="13" spans="1:3">
      <c r="A13" s="4" t="s">
        <v>41</v>
      </c>
      <c r="B13" s="5" t="n">
        <v>51584</v>
      </c>
      <c r="C13" s="5" t="n">
        <v>27000</v>
      </c>
    </row>
    <row r="14" spans="1:3">
      <c r="A14" s="4" t="s">
        <v>42</v>
      </c>
      <c r="B14" s="5" t="n">
        <v>360</v>
      </c>
      <c r="C14" s="5" t="n">
        <v>39151</v>
      </c>
    </row>
    <row r="15" spans="1:3">
      <c r="A15" s="4" t="s">
        <v>43</v>
      </c>
      <c r="B15" s="5" t="n">
        <v>0</v>
      </c>
      <c r="C15" s="5" t="n">
        <v>179243</v>
      </c>
    </row>
    <row r="16" spans="1:3">
      <c r="A16" s="4" t="s">
        <v>44</v>
      </c>
      <c r="B16" s="5" t="n">
        <v>129412</v>
      </c>
      <c r="C16" s="5" t="n">
        <v>288632</v>
      </c>
    </row>
    <row r="17" spans="1:3">
      <c r="A17" s="4" t="s">
        <v>45</v>
      </c>
      <c r="B17" s="5" t="n">
        <v>129412</v>
      </c>
      <c r="C17" s="5" t="n">
        <v>288632</v>
      </c>
    </row>
    <row r="18" spans="1:3">
      <c r="A18" s="3" t="s">
        <v>46</v>
      </c>
    </row>
    <row r="19" spans="1:3">
      <c r="A19" s="4" t="s">
        <v>47</v>
      </c>
      <c r="B19" s="5" t="n">
        <v>0</v>
      </c>
      <c r="C19" s="5" t="n">
        <v>0</v>
      </c>
    </row>
    <row r="20" spans="1:3">
      <c r="A20" s="4" t="s">
        <v>48</v>
      </c>
      <c r="B20" s="5" t="n">
        <v>7836</v>
      </c>
      <c r="C20" s="5" t="n">
        <v>7836</v>
      </c>
    </row>
    <row r="21" spans="1:3">
      <c r="A21" s="4" t="s">
        <v>49</v>
      </c>
      <c r="B21" s="5" t="n">
        <v>4855566</v>
      </c>
      <c r="C21" s="5" t="n">
        <v>6151997</v>
      </c>
    </row>
    <row r="22" spans="1:3">
      <c r="A22" s="4" t="s">
        <v>50</v>
      </c>
      <c r="B22" s="5" t="n">
        <v>-4990929</v>
      </c>
      <c r="C22" s="5" t="n">
        <v>-6167095</v>
      </c>
    </row>
    <row r="23" spans="1:3">
      <c r="A23" s="4" t="s">
        <v>51</v>
      </c>
      <c r="B23" s="5" t="n">
        <v>-127527</v>
      </c>
      <c r="C23" s="5" t="n">
        <v>-7262</v>
      </c>
    </row>
    <row r="24" spans="1:3">
      <c r="A24" s="4" t="s">
        <v>52</v>
      </c>
      <c r="B24" s="7" t="n">
        <v>1886</v>
      </c>
      <c r="C24" s="7" t="n">
        <v>28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66</v>
      </c>
    </row>
    <row r="2" spans="1:2">
      <c r="B2" s="2" t="s">
        <v>181</v>
      </c>
    </row>
    <row r="3" spans="1:2">
      <c r="A3" s="3" t="s">
        <v>108</v>
      </c>
    </row>
    <row r="4" spans="1:2">
      <c r="A4" s="4" t="s">
        <v>182</v>
      </c>
      <c r="B4" s="7" t="n">
        <v>15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9</v>
      </c>
    </row>
    <row r="2" spans="1:3">
      <c r="A2" s="3" t="s">
        <v>184</v>
      </c>
    </row>
    <row r="3" spans="1:3">
      <c r="A3" s="4" t="s">
        <v>50</v>
      </c>
      <c r="B3" s="7" t="n">
        <v>-4990929</v>
      </c>
      <c r="C3" s="7" t="n">
        <v>-61670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5</v>
      </c>
      <c r="B1" s="2" t="s">
        <v>186</v>
      </c>
      <c r="C1" s="2" t="s">
        <v>29</v>
      </c>
    </row>
    <row r="2" spans="1:3">
      <c r="A2" s="3" t="s">
        <v>116</v>
      </c>
    </row>
    <row r="3" spans="1:3">
      <c r="A3" s="4" t="s">
        <v>187</v>
      </c>
      <c r="B3" s="7" t="n">
        <v>45436</v>
      </c>
      <c r="C3" s="7" t="n">
        <v>41705</v>
      </c>
    </row>
    <row r="4" spans="1:3">
      <c r="A4" s="4" t="s">
        <v>32</v>
      </c>
      <c r="B4" s="5" t="n">
        <v>8821</v>
      </c>
      <c r="C4" s="5" t="n">
        <v>0</v>
      </c>
    </row>
    <row r="5" spans="1:3">
      <c r="A5" s="4" t="s">
        <v>188</v>
      </c>
      <c r="B5" s="5" t="n">
        <v>8179</v>
      </c>
      <c r="C5" s="5" t="n">
        <v>8678</v>
      </c>
    </row>
    <row r="6" spans="1:3">
      <c r="A6" s="4" t="s">
        <v>189</v>
      </c>
      <c r="B6" s="5" t="n">
        <v>62436</v>
      </c>
      <c r="C6" s="5" t="n">
        <v>50383</v>
      </c>
    </row>
    <row r="7" spans="1:3">
      <c r="A7" s="4" t="s">
        <v>40</v>
      </c>
      <c r="B7" s="5" t="n">
        <v>103548</v>
      </c>
      <c r="C7" s="5" t="n">
        <v>124396</v>
      </c>
    </row>
    <row r="8" spans="1:3">
      <c r="A8" s="4" t="s">
        <v>190</v>
      </c>
      <c r="B8" s="5" t="n">
        <v>39506</v>
      </c>
      <c r="C8" s="5" t="n">
        <v>39506</v>
      </c>
    </row>
    <row r="9" spans="1:3">
      <c r="A9" s="4" t="s">
        <v>42</v>
      </c>
      <c r="B9" s="5" t="n">
        <v>285</v>
      </c>
      <c r="C9" s="5" t="n">
        <v>15341</v>
      </c>
    </row>
    <row r="10" spans="1:3">
      <c r="A10" s="4" t="s">
        <v>191</v>
      </c>
      <c r="B10" s="5" t="n">
        <v>143339</v>
      </c>
      <c r="C10" s="5" t="n">
        <v>179243</v>
      </c>
    </row>
    <row r="11" spans="1:3">
      <c r="A11" s="4" t="s">
        <v>192</v>
      </c>
      <c r="B11" s="7" t="n">
        <v>80903</v>
      </c>
      <c r="C11" s="7" t="n">
        <v>1288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3</v>
      </c>
      <c r="B1" s="2" t="s">
        <v>1</v>
      </c>
    </row>
    <row r="2" spans="1:3">
      <c r="B2" s="2" t="s">
        <v>2</v>
      </c>
      <c r="C2" s="2" t="s">
        <v>67</v>
      </c>
    </row>
    <row r="3" spans="1:3">
      <c r="A3" s="3" t="s">
        <v>116</v>
      </c>
    </row>
    <row r="4" spans="1:3">
      <c r="A4" s="4" t="s">
        <v>69</v>
      </c>
      <c r="B4" s="7" t="n">
        <v>0</v>
      </c>
      <c r="C4" s="7" t="n">
        <v>465517</v>
      </c>
    </row>
    <row r="5" spans="1:3">
      <c r="A5" s="4" t="s">
        <v>194</v>
      </c>
      <c r="B5" s="5" t="n">
        <v>0</v>
      </c>
      <c r="C5" s="5" t="n">
        <v>-203486</v>
      </c>
    </row>
    <row r="6" spans="1:3">
      <c r="A6" s="4" t="s">
        <v>195</v>
      </c>
      <c r="B6" s="5" t="n">
        <v>-6197</v>
      </c>
      <c r="C6" s="5" t="n">
        <v>-244562</v>
      </c>
    </row>
    <row r="7" spans="1:3">
      <c r="A7" s="4" t="s">
        <v>196</v>
      </c>
      <c r="B7" s="5" t="n">
        <v>80903</v>
      </c>
      <c r="C7" s="5" t="n">
        <v>0</v>
      </c>
    </row>
    <row r="8" spans="1:3">
      <c r="A8" s="4" t="s">
        <v>172</v>
      </c>
      <c r="B8" s="7" t="n">
        <v>74706</v>
      </c>
      <c r="C8" s="7" t="n">
        <v>174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7</v>
      </c>
      <c r="B1" s="2" t="s">
        <v>66</v>
      </c>
    </row>
    <row r="2" spans="1:3">
      <c r="B2" s="2" t="s">
        <v>2</v>
      </c>
      <c r="C2" s="2" t="s">
        <v>29</v>
      </c>
    </row>
    <row r="3" spans="1:3">
      <c r="A3" s="3" t="s">
        <v>120</v>
      </c>
    </row>
    <row r="4" spans="1:3">
      <c r="A4" s="4" t="s">
        <v>198</v>
      </c>
      <c r="B4" s="7" t="n">
        <v>35000</v>
      </c>
      <c r="C4" s="7" t="n">
        <v>35000</v>
      </c>
    </row>
    <row r="5" spans="1:3">
      <c r="A5" s="4" t="s">
        <v>199</v>
      </c>
      <c r="B5" s="5" t="n">
        <v>35000</v>
      </c>
      <c r="C5" s="7" t="n">
        <v>16755</v>
      </c>
    </row>
    <row r="6" spans="1:3">
      <c r="A6" s="4" t="s">
        <v>182</v>
      </c>
      <c r="B6" s="7" t="n">
        <v>15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3" t="s">
        <v>128</v>
      </c>
    </row>
    <row r="4" spans="1:5">
      <c r="A4" s="4" t="s">
        <v>201</v>
      </c>
      <c r="B4" s="7" t="n">
        <v>2500</v>
      </c>
      <c r="C4" s="7" t="n">
        <v>5820</v>
      </c>
      <c r="D4" s="7" t="n">
        <v>6380</v>
      </c>
      <c r="E4" s="7" t="n">
        <v>121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26"/>
    <col customWidth="1" max="3" min="3" width="16"/>
  </cols>
  <sheetData>
    <row r="1" spans="1:3">
      <c r="A1" s="1" t="s">
        <v>202</v>
      </c>
      <c r="B1" s="2" t="s">
        <v>1</v>
      </c>
      <c r="C1" s="2" t="s">
        <v>203</v>
      </c>
    </row>
    <row r="2" spans="1:3">
      <c r="B2" s="2" t="s">
        <v>2</v>
      </c>
      <c r="C2" s="2" t="s">
        <v>29</v>
      </c>
    </row>
    <row r="3" spans="1:3">
      <c r="A3" s="4" t="s">
        <v>175</v>
      </c>
    </row>
    <row r="4" spans="1:3">
      <c r="A4" s="4" t="s">
        <v>204</v>
      </c>
      <c r="B4" s="5" t="n">
        <v>7416000</v>
      </c>
      <c r="C4" s="5" t="n">
        <v>7416000</v>
      </c>
    </row>
    <row r="5" spans="1:3">
      <c r="A5" s="4" t="s">
        <v>205</v>
      </c>
      <c r="B5" s="5" t="n">
        <v>0</v>
      </c>
      <c r="C5" s="5" t="n">
        <v>0</v>
      </c>
    </row>
    <row r="6" spans="1:3">
      <c r="A6" s="4" t="s">
        <v>206</v>
      </c>
      <c r="B6" s="5" t="n">
        <v>-4500000</v>
      </c>
      <c r="C6" s="5" t="n">
        <v>0</v>
      </c>
    </row>
    <row r="7" spans="1:3">
      <c r="A7" s="4" t="s">
        <v>207</v>
      </c>
      <c r="B7" s="5" t="n">
        <v>2916000</v>
      </c>
      <c r="C7" s="5" t="n">
        <v>7416000</v>
      </c>
    </row>
    <row r="8" spans="1:3">
      <c r="A8" s="4" t="s">
        <v>208</v>
      </c>
      <c r="B8" s="5" t="n">
        <v>2916000</v>
      </c>
    </row>
    <row r="9" spans="1:3">
      <c r="A9" s="4" t="s">
        <v>209</v>
      </c>
      <c r="B9" s="10" t="n">
        <v>0.0067</v>
      </c>
    </row>
    <row r="10" spans="1:3">
      <c r="A10" s="4" t="s">
        <v>210</v>
      </c>
      <c r="B10" s="10" t="n">
        <v>0.0067</v>
      </c>
    </row>
    <row r="11" spans="1:3">
      <c r="A11" s="4" t="s">
        <v>211</v>
      </c>
      <c r="B11" s="4" t="s">
        <v>212</v>
      </c>
    </row>
    <row r="12" spans="1:3">
      <c r="A12" s="4" t="s">
        <v>213</v>
      </c>
      <c r="B12" s="4" t="s">
        <v>212</v>
      </c>
    </row>
    <row r="13" spans="1:3">
      <c r="A13" s="4" t="s">
        <v>214</v>
      </c>
      <c r="B13" s="7" t="n">
        <v>0</v>
      </c>
      <c r="C13" s="7" t="n">
        <v>0</v>
      </c>
    </row>
    <row r="14" spans="1:3">
      <c r="A14" s="4" t="s">
        <v>215</v>
      </c>
      <c r="B14" s="7" t="n">
        <v>0</v>
      </c>
      <c r="C14" s="7" t="n">
        <v>0</v>
      </c>
    </row>
    <row r="15" spans="1:3">
      <c r="A15" s="4" t="s">
        <v>216</v>
      </c>
      <c r="B15" s="7" t="n">
        <v>0</v>
      </c>
      <c r="C15" s="7" t="n">
        <v>0</v>
      </c>
    </row>
    <row r="16" spans="1:3">
      <c r="A16" s="4" t="s">
        <v>217</v>
      </c>
      <c r="B16" s="7" t="n">
        <v>0</v>
      </c>
      <c r="C16" s="7" t="n">
        <v>0</v>
      </c>
    </row>
    <row r="17" spans="1:3">
      <c r="A17" s="4" t="s">
        <v>218</v>
      </c>
      <c r="B17" s="7" t="n">
        <v>0</v>
      </c>
    </row>
    <row r="18" spans="1:3">
      <c r="A18" s="4" t="s">
        <v>219</v>
      </c>
    </row>
    <row r="19" spans="1:3">
      <c r="A19" s="4" t="s">
        <v>220</v>
      </c>
      <c r="B19" s="10" t="n">
        <v>0.0067</v>
      </c>
      <c r="C19" s="10" t="n">
        <v>0.0067</v>
      </c>
    </row>
    <row r="20" spans="1:3">
      <c r="A20" s="4" t="s">
        <v>209</v>
      </c>
      <c r="C20" s="11" t="n">
        <v>0.0067</v>
      </c>
    </row>
    <row r="21" spans="1:3">
      <c r="A21" s="4" t="s">
        <v>221</v>
      </c>
    </row>
    <row r="22" spans="1:3">
      <c r="A22" s="4" t="s">
        <v>220</v>
      </c>
      <c r="B22" s="9" t="n">
        <v>0.2</v>
      </c>
      <c r="C22" s="12" t="n">
        <v>0.2</v>
      </c>
    </row>
    <row r="23" spans="1:3">
      <c r="A23" s="4" t="s">
        <v>209</v>
      </c>
      <c r="C23" s="9" t="n">
        <v>0.2</v>
      </c>
    </row>
    <row r="24" spans="1:3">
      <c r="A24" s="4" t="s">
        <v>178</v>
      </c>
    </row>
    <row r="25" spans="1:3">
      <c r="A25" s="4" t="s">
        <v>204</v>
      </c>
      <c r="B25" s="5" t="n">
        <v>375000</v>
      </c>
      <c r="C25" s="5" t="n">
        <v>375000</v>
      </c>
    </row>
    <row r="26" spans="1:3">
      <c r="A26" s="4" t="s">
        <v>205</v>
      </c>
      <c r="B26" s="5" t="n">
        <v>0</v>
      </c>
      <c r="C26" s="5" t="n">
        <v>0</v>
      </c>
    </row>
    <row r="27" spans="1:3">
      <c r="A27" s="4" t="s">
        <v>206</v>
      </c>
      <c r="B27" s="5" t="n">
        <v>0</v>
      </c>
      <c r="C27" s="5" t="n">
        <v>0</v>
      </c>
    </row>
    <row r="28" spans="1:3">
      <c r="A28" s="4" t="s">
        <v>207</v>
      </c>
      <c r="B28" s="5" t="n">
        <v>375000</v>
      </c>
      <c r="C28" s="5" t="n">
        <v>375000</v>
      </c>
    </row>
    <row r="29" spans="1:3">
      <c r="A29" s="4" t="s">
        <v>208</v>
      </c>
      <c r="B29" s="5" t="n">
        <v>375000</v>
      </c>
    </row>
    <row r="30" spans="1:3">
      <c r="A30" s="4" t="s">
        <v>220</v>
      </c>
      <c r="B30" s="10" t="n">
        <v>0.0067</v>
      </c>
      <c r="C30" s="10" t="n">
        <v>0.0067</v>
      </c>
    </row>
    <row r="31" spans="1:3">
      <c r="A31" s="4" t="s">
        <v>209</v>
      </c>
      <c r="B31" s="11" t="n">
        <v>0.0067</v>
      </c>
      <c r="C31" s="10" t="n">
        <v>0.0067</v>
      </c>
    </row>
    <row r="32" spans="1:3">
      <c r="A32" s="4" t="s">
        <v>210</v>
      </c>
      <c r="B32" s="10" t="n">
        <v>0.0067</v>
      </c>
    </row>
    <row r="33" spans="1:3">
      <c r="A33" s="4" t="s">
        <v>213</v>
      </c>
      <c r="B33" s="4" t="s">
        <v>222</v>
      </c>
    </row>
    <row r="34" spans="1:3">
      <c r="A34" s="4" t="s">
        <v>214</v>
      </c>
      <c r="B34" s="7" t="n">
        <v>0</v>
      </c>
      <c r="C34" s="7" t="n">
        <v>0</v>
      </c>
    </row>
    <row r="35" spans="1:3">
      <c r="A35" s="4" t="s">
        <v>215</v>
      </c>
      <c r="B35" s="7" t="n">
        <v>0</v>
      </c>
      <c r="C35" s="7" t="n">
        <v>0</v>
      </c>
    </row>
    <row r="36" spans="1:3">
      <c r="A36" s="4" t="s">
        <v>216</v>
      </c>
      <c r="B36" s="7" t="n">
        <v>0</v>
      </c>
      <c r="C36" s="7" t="n">
        <v>0</v>
      </c>
    </row>
    <row r="37" spans="1:3">
      <c r="A37" s="4" t="s">
        <v>217</v>
      </c>
      <c r="B37" s="7" t="n">
        <v>0</v>
      </c>
      <c r="C37" s="7" t="n">
        <v>0</v>
      </c>
    </row>
    <row r="38" spans="1:3">
      <c r="A38" s="4" t="s">
        <v>218</v>
      </c>
      <c r="B38"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23</v>
      </c>
      <c r="B1" s="2" t="s">
        <v>66</v>
      </c>
      <c r="D1" s="2" t="s">
        <v>1</v>
      </c>
    </row>
    <row r="2" spans="1:5">
      <c r="B2" s="2" t="s">
        <v>2</v>
      </c>
      <c r="C2" s="2" t="s">
        <v>67</v>
      </c>
      <c r="D2" s="2" t="s">
        <v>2</v>
      </c>
      <c r="E2" s="2" t="s">
        <v>67</v>
      </c>
    </row>
    <row r="3" spans="1:5">
      <c r="A3" s="4" t="s">
        <v>224</v>
      </c>
      <c r="D3" s="7" t="n">
        <v>280053</v>
      </c>
    </row>
    <row r="4" spans="1:5">
      <c r="A4" s="4" t="s">
        <v>75</v>
      </c>
      <c r="B4" s="7" t="n">
        <v>-1576484</v>
      </c>
      <c r="C4" s="7" t="n">
        <v>474753</v>
      </c>
      <c r="D4" s="7" t="n">
        <v>-1296431</v>
      </c>
      <c r="E4" s="7" t="n">
        <v>1132741</v>
      </c>
    </row>
    <row r="5" spans="1:5">
      <c r="A5" s="4" t="s">
        <v>225</v>
      </c>
    </row>
    <row r="6" spans="1:5">
      <c r="A6" s="4" t="s">
        <v>226</v>
      </c>
      <c r="D6" s="4" t="s">
        <v>227</v>
      </c>
    </row>
    <row r="7" spans="1:5">
      <c r="A7" s="4" t="s">
        <v>228</v>
      </c>
      <c r="D7" s="4" t="s">
        <v>229</v>
      </c>
    </row>
    <row r="8" spans="1:5">
      <c r="A8" s="4" t="s">
        <v>230</v>
      </c>
      <c r="D8" s="4" t="s">
        <v>231</v>
      </c>
    </row>
    <row r="9" spans="1:5">
      <c r="A9" s="4" t="s">
        <v>232</v>
      </c>
      <c r="D9" s="4" t="s">
        <v>233</v>
      </c>
    </row>
    <row r="10" spans="1:5">
      <c r="A10" s="4" t="s">
        <v>225</v>
      </c>
    </row>
    <row r="11" spans="1:5">
      <c r="A11" s="4" t="s">
        <v>226</v>
      </c>
      <c r="D11" s="4" t="s">
        <v>227</v>
      </c>
    </row>
    <row r="12" spans="1:5">
      <c r="A12" s="4" t="s">
        <v>228</v>
      </c>
      <c r="D12" s="4" t="s">
        <v>229</v>
      </c>
    </row>
    <row r="13" spans="1:5">
      <c r="A13" s="4" t="s">
        <v>230</v>
      </c>
      <c r="D13" s="4" t="s">
        <v>234</v>
      </c>
    </row>
    <row r="14" spans="1:5">
      <c r="A14" s="4" t="s">
        <v>232</v>
      </c>
      <c r="D14" s="4" t="s">
        <v>2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9</v>
      </c>
    </row>
    <row r="2" spans="1:3">
      <c r="A2" s="3" t="s">
        <v>54</v>
      </c>
    </row>
    <row r="3" spans="1:3">
      <c r="A3" s="4" t="s">
        <v>55</v>
      </c>
      <c r="B3" s="4" t="s">
        <v>56</v>
      </c>
      <c r="C3" s="8" t="n">
        <v>1e-05</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4" t="s">
        <v>61</v>
      </c>
      <c r="C7" s="4" t="s">
        <v>61</v>
      </c>
    </row>
    <row r="8" spans="1:3">
      <c r="A8" s="4" t="s">
        <v>62</v>
      </c>
      <c r="B8" s="5" t="n">
        <v>325000000</v>
      </c>
      <c r="C8" s="5" t="n">
        <v>325000000</v>
      </c>
    </row>
    <row r="9" spans="1:3">
      <c r="A9" s="4" t="s">
        <v>63</v>
      </c>
      <c r="B9" s="5" t="n">
        <v>78363562</v>
      </c>
      <c r="C9" s="5" t="n">
        <v>78363562</v>
      </c>
    </row>
    <row r="10" spans="1:3">
      <c r="A10" s="4" t="s">
        <v>64</v>
      </c>
      <c r="B10" s="5" t="n">
        <v>78363562</v>
      </c>
      <c r="C10" s="5" t="n">
        <v>78363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0</v>
      </c>
    </row>
    <row r="5" spans="1:5">
      <c r="A5" s="4" t="s">
        <v>70</v>
      </c>
      <c r="B5" s="5" t="n">
        <v>0</v>
      </c>
      <c r="C5" s="5" t="n">
        <v>0</v>
      </c>
      <c r="D5" s="5" t="n">
        <v>0</v>
      </c>
      <c r="E5" s="5" t="n">
        <v>0</v>
      </c>
    </row>
    <row r="6" spans="1:5">
      <c r="A6" s="4" t="s">
        <v>71</v>
      </c>
      <c r="B6" s="5" t="n">
        <v>0</v>
      </c>
      <c r="C6" s="5" t="n">
        <v>0</v>
      </c>
      <c r="D6" s="5" t="n">
        <v>0</v>
      </c>
      <c r="E6" s="5" t="n">
        <v>0</v>
      </c>
    </row>
    <row r="7" spans="1:5">
      <c r="A7" s="3" t="s">
        <v>72</v>
      </c>
    </row>
    <row r="8" spans="1:5">
      <c r="A8" s="4" t="s">
        <v>73</v>
      </c>
      <c r="B8" s="5" t="n">
        <v>74338</v>
      </c>
      <c r="C8" s="5" t="n">
        <v>123905</v>
      </c>
      <c r="D8" s="5" t="n">
        <v>175997</v>
      </c>
      <c r="E8" s="5" t="n">
        <v>283574</v>
      </c>
    </row>
    <row r="9" spans="1:5">
      <c r="A9" s="4" t="s">
        <v>74</v>
      </c>
      <c r="B9" s="5" t="n">
        <v>15628</v>
      </c>
      <c r="C9" s="5" t="n">
        <v>3038</v>
      </c>
      <c r="D9" s="5" t="n">
        <v>18974</v>
      </c>
      <c r="E9" s="5" t="n">
        <v>5955</v>
      </c>
    </row>
    <row r="10" spans="1:5">
      <c r="A10" s="4" t="s">
        <v>75</v>
      </c>
      <c r="B10" s="5" t="n">
        <v>-1576484</v>
      </c>
      <c r="C10" s="5" t="n">
        <v>474753</v>
      </c>
      <c r="D10" s="5" t="n">
        <v>-1296431</v>
      </c>
      <c r="E10" s="5" t="n">
        <v>1132741</v>
      </c>
    </row>
    <row r="11" spans="1:5">
      <c r="A11" s="4" t="s">
        <v>76</v>
      </c>
      <c r="B11" s="5" t="n">
        <v>-1486518</v>
      </c>
      <c r="C11" s="5" t="n">
        <v>601696</v>
      </c>
      <c r="D11" s="5" t="n">
        <v>-1101460</v>
      </c>
      <c r="E11" s="5" t="n">
        <v>1422270</v>
      </c>
    </row>
    <row r="12" spans="1:5">
      <c r="A12" s="4" t="s">
        <v>77</v>
      </c>
      <c r="B12" s="5" t="n">
        <v>1486518</v>
      </c>
      <c r="C12" s="5" t="n">
        <v>-601696</v>
      </c>
      <c r="D12" s="5" t="n">
        <v>1101460</v>
      </c>
      <c r="E12" s="5" t="n">
        <v>-1422270</v>
      </c>
    </row>
    <row r="13" spans="1:5">
      <c r="A13" s="3" t="s">
        <v>78</v>
      </c>
    </row>
    <row r="14" spans="1:5">
      <c r="A14" s="4" t="s">
        <v>79</v>
      </c>
      <c r="B14" s="5" t="n">
        <v>0</v>
      </c>
      <c r="C14" s="5" t="n">
        <v>-235</v>
      </c>
      <c r="D14" s="5" t="n">
        <v>0</v>
      </c>
      <c r="E14" s="5" t="n">
        <v>-495</v>
      </c>
    </row>
    <row r="15" spans="1:5">
      <c r="A15" s="4" t="s">
        <v>80</v>
      </c>
      <c r="B15" s="5" t="n">
        <v>0</v>
      </c>
      <c r="C15" s="5" t="n">
        <v>-235</v>
      </c>
      <c r="D15" s="5" t="n">
        <v>0</v>
      </c>
      <c r="E15" s="5" t="n">
        <v>-495</v>
      </c>
    </row>
    <row r="16" spans="1:5">
      <c r="A16" s="4" t="s">
        <v>81</v>
      </c>
      <c r="B16" s="5" t="n">
        <v>1486518</v>
      </c>
      <c r="C16" s="5" t="n">
        <v>-601931</v>
      </c>
      <c r="D16" s="5" t="n">
        <v>1101460</v>
      </c>
      <c r="E16" s="5" t="n">
        <v>-1422765</v>
      </c>
    </row>
    <row r="17" spans="1:5">
      <c r="A17" s="4" t="s">
        <v>82</v>
      </c>
      <c r="B17" s="5" t="n">
        <v>3607</v>
      </c>
      <c r="C17" s="5" t="n">
        <v>11861</v>
      </c>
      <c r="D17" s="5" t="n">
        <v>74706</v>
      </c>
      <c r="E17" s="5" t="n">
        <v>17469</v>
      </c>
    </row>
    <row r="18" spans="1:5">
      <c r="A18" s="4" t="s">
        <v>83</v>
      </c>
      <c r="B18" s="7" t="n">
        <v>1490125</v>
      </c>
      <c r="C18" s="7" t="n">
        <v>-590070</v>
      </c>
      <c r="D18" s="7" t="n">
        <v>1176166</v>
      </c>
      <c r="E18" s="7" t="n">
        <v>-1405296</v>
      </c>
    </row>
    <row r="19" spans="1:5">
      <c r="A19" s="3" t="s">
        <v>84</v>
      </c>
    </row>
    <row r="20" spans="1:5">
      <c r="A20" s="4" t="s">
        <v>85</v>
      </c>
      <c r="B20" s="5" t="n">
        <v>78363562</v>
      </c>
      <c r="C20" s="5" t="n">
        <v>78363562</v>
      </c>
      <c r="D20" s="5" t="n">
        <v>78363562</v>
      </c>
      <c r="E20" s="5" t="n">
        <v>78276605</v>
      </c>
    </row>
    <row r="21" spans="1:5">
      <c r="A21" s="4" t="s">
        <v>86</v>
      </c>
      <c r="B21" s="5" t="n">
        <v>79817087</v>
      </c>
      <c r="C21" s="5" t="n">
        <v>78363562</v>
      </c>
      <c r="D21" s="5" t="n">
        <v>79817087</v>
      </c>
      <c r="E21" s="5" t="n">
        <v>78276605</v>
      </c>
    </row>
    <row r="22" spans="1:5">
      <c r="A22" s="3" t="s">
        <v>87</v>
      </c>
    </row>
    <row r="23" spans="1:5">
      <c r="A23" s="4" t="s">
        <v>88</v>
      </c>
      <c r="B23" s="9" t="n">
        <v>0.02</v>
      </c>
      <c r="C23" s="9" t="n">
        <v>-0.01</v>
      </c>
      <c r="D23" s="9" t="n">
        <v>0.01</v>
      </c>
      <c r="E23" s="9" t="n">
        <v>-0.02</v>
      </c>
    </row>
    <row r="24" spans="1:5">
      <c r="A24" s="3" t="s">
        <v>89</v>
      </c>
    </row>
    <row r="25" spans="1:5">
      <c r="A25" s="4" t="s">
        <v>88</v>
      </c>
      <c r="B25" s="7" t="n">
        <v>0</v>
      </c>
      <c r="C25" s="7" t="n">
        <v>0</v>
      </c>
      <c r="D25" s="7" t="n">
        <v>0</v>
      </c>
      <c r="E2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90</v>
      </c>
      <c r="B1" s="2" t="s">
        <v>66</v>
      </c>
      <c r="C1" s="2" t="s">
        <v>1</v>
      </c>
    </row>
    <row r="2" spans="1:3">
      <c r="B2" s="2" t="s">
        <v>2</v>
      </c>
      <c r="C2" s="2" t="s">
        <v>2</v>
      </c>
    </row>
    <row r="3" spans="1:3">
      <c r="A3" s="3" t="s">
        <v>68</v>
      </c>
    </row>
    <row r="4" spans="1:3">
      <c r="A4" s="4" t="s">
        <v>91</v>
      </c>
      <c r="B4" s="7" t="n">
        <v>-3606</v>
      </c>
      <c r="C4" s="7" t="n">
        <v>747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199770</v>
      </c>
      <c r="C4" s="7" t="n">
        <v>-245362</v>
      </c>
    </row>
    <row r="5" spans="1:3">
      <c r="A5" s="3" t="s">
        <v>95</v>
      </c>
    </row>
    <row r="6" spans="1:3">
      <c r="A6" s="4" t="s">
        <v>96</v>
      </c>
      <c r="B6" s="5" t="n">
        <v>0</v>
      </c>
      <c r="C6" s="5" t="n">
        <v>-2186</v>
      </c>
    </row>
    <row r="7" spans="1:3">
      <c r="A7" s="4" t="s">
        <v>97</v>
      </c>
      <c r="B7" s="5" t="n">
        <v>0</v>
      </c>
      <c r="C7" s="5" t="n">
        <v>-2186</v>
      </c>
    </row>
    <row r="8" spans="1:3">
      <c r="A8" s="4" t="s">
        <v>98</v>
      </c>
      <c r="B8" s="5" t="n">
        <v>0</v>
      </c>
      <c r="C8" s="5" t="n">
        <v>0</v>
      </c>
    </row>
    <row r="9" spans="1:3">
      <c r="A9" s="4" t="s">
        <v>99</v>
      </c>
      <c r="B9" s="5" t="n">
        <v>-199770</v>
      </c>
      <c r="C9" s="5" t="n">
        <v>-247548</v>
      </c>
    </row>
    <row r="10" spans="1:3">
      <c r="A10" s="4" t="s">
        <v>100</v>
      </c>
      <c r="B10" s="5" t="n">
        <v>201656</v>
      </c>
      <c r="C10" s="5" t="n">
        <v>451431</v>
      </c>
    </row>
    <row r="11" spans="1:3">
      <c r="A11" s="4" t="s">
        <v>101</v>
      </c>
      <c r="B11" s="5" t="n">
        <v>1886</v>
      </c>
      <c r="C11" s="5" t="n">
        <v>203883</v>
      </c>
    </row>
    <row r="12" spans="1:3">
      <c r="A12" s="3" t="s">
        <v>102</v>
      </c>
    </row>
    <row r="13" spans="1:3">
      <c r="A13" s="4" t="s">
        <v>103</v>
      </c>
      <c r="B13" s="5" t="n">
        <v>0</v>
      </c>
      <c r="C13" s="5" t="n">
        <v>495</v>
      </c>
    </row>
    <row r="14" spans="1:3">
      <c r="A14" s="4" t="s">
        <v>104</v>
      </c>
      <c r="B14" s="5" t="n">
        <v>0</v>
      </c>
      <c r="C14" s="5" t="n">
        <v>0</v>
      </c>
    </row>
    <row r="15" spans="1:3">
      <c r="A15" s="3" t="s">
        <v>105</v>
      </c>
    </row>
    <row r="16" spans="1:3">
      <c r="A16" s="4" t="s">
        <v>106</v>
      </c>
      <c r="B16" s="7" t="n">
        <v>80903</v>
      </c>
      <c r="C1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21:59:47Z</dcterms:created>
  <dcterms:modified xmlns:dcterms="http://purl.org/dc/terms/" xmlns:xsi="http://www.w3.org/2001/XMLSchema-instance" xsi:type="dcterms:W3CDTF">2017-09-12T21:59:47Z</dcterms:modified>
</cp:coreProperties>
</file>